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merica" sheetId="2" r:id="rId2"/>
    <s:sheet name="Risk_Return Detail Data- Ameri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NATIONWIDE VARIABLE INSURANCE TRUST</t>
  </si>
  <si>
    <t>Central Index Key</t>
  </si>
  <si>
    <t>dei_EntityCentralIndexKey</t>
  </si>
  <si>
    <t>Amendment Flag</t>
  </si>
  <si>
    <t>dei_AmendmentFlag</t>
  </si>
  <si>
    <t>false</t>
  </si>
  <si>
    <t>Document Creation Date</t>
  </si>
  <si>
    <t>dei_DocumentCreationDate</t>
  </si>
  <si>
    <t>Sep. 9,
		2016</t>
  </si>
  <si>
    <t>Document Effective Date</t>
  </si>
  <si>
    <t>dei_DocumentEffectiveDate</t>
  </si>
  <si>
    <t>Prospectus Date</t>
  </si>
  <si>
    <t>rr_ProspectusDate</t>
  </si>
  <si>
    <t>Apr. 29,
		2016</t>
  </si>
  <si>
    <t>Apr. 29, 2016</t>
  </si>
  <si>
    <t>NATIONWIDE VARIABLE INSURANCE TRUST American Funds NVIT Asset Allocation Fund Supplement dated September 9, 2016 to the Prospectus dated April 29, 2016 Capitalized terms and certain other terms used in this supplement, unless otherwise defined in this supplement, have the meanings assigned to them in the Prospectus. American Funds NVIT Asset Allocation Fund Effective immediately, the Prospectus, as it relates solely to the Fund, is amended as follows: 1. The second paragraph under the heading "Principal Investment Strategies" on page 15 of the Prospectus is deleted in its entirety and replaced with the following: The Master Asset Allocation Fund invests in a diversified portfolio of common stocks and other equity securities, bonds and other intermediate and long-term debt securities, money market instruments (debt securities maturing in one year or less), and derivatives, such as futures contracts. The Master Asset Allocation Fund may invest up to 15% of its assets in common stocks and other equity securities of issuers domiciled outside the United States and up to 5% of its assets in debt securities of issuers domiciled outside the United States. In addition, the Master Asset Allocation Fund may invest up to 25% of its debt assets in lower quality debt securities (rated Ba1 or below and BB+ or below by Nationally Recognized Statistical Rating Organizations designated by the Master Asset Allocation Fund's investment adviser or unrated but determined to be of equivalent quality by the Master Asset Allocation Fund's investment adviser). Such securities are sometimes referred to as "junk bonds." 2. The following supplements the information under the heading "Principal Risks" on pages 15-16 of the Prospectus: Derivatives risk Futures – the prices of futures contracts typically are more volatile than those of stocks and bonds. Small movements in the values of the assets or measures underlying futures contracts can cause disproportionately larger losses to the Fund. While futures may be more liquid than other types of derivatives, they may experience periods when they are less liquid than stocks, bonds or other investments.</t>
  </si>
  <si>
    <t>Supplement [Text Block]</t>
  </si>
  <si>
    <t>nvit_SupplementTextBlock</t>
  </si>
  <si>
    <t>American Funds NVIT Asset Allocation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353905</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merica</vt:lpstr>
      <vt:lpstr>Risk_Return Detail Data- Ameri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11:27:10Z</dcterms:created>
  <dcterms:modified xmlns:dcterms="http://purl.org/dc/terms/" xmlns:xsi="http://www.w3.org/2001/XMLSchema-instance" xsi:type="dcterms:W3CDTF">2016-09-26T11:27:10Z</dcterms:modified>
  <dc:title xmlns:dc="http://purl.org/dc/elements/1.1/">Untitled</dc:title>
  <dc:description xmlns:dc="http://purl.org/dc/elements/1.1/"/>
  <dc:subject xmlns:dc="http://purl.org/dc/elements/1.1/"/>
  <cp:keywords/>
  <cp:category/>
</cp:coreProperties>
</file>